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 Of Changes in Shareho" sheetId="5" r:id="rId5"/>
    <s:sheet name="Condensed Consolidated Stateme6" sheetId="6" r:id="rId6"/>
    <s:sheet name="General" sheetId="7" r:id="rId7"/>
    <s:sheet name="Interim Financial Statements" sheetId="8" r:id="rId8"/>
    <s:sheet name="Significant Accounting Policies" sheetId="9" r:id="rId9"/>
    <s:sheet name="Going Concern" sheetId="10" r:id="rId10"/>
    <s:sheet name="Newly Issued Accounting Pronoun" sheetId="11" r:id="rId11"/>
    <s:sheet name="Subsequent Events" sheetId="12" r:id="rId12"/>
    <s:sheet name="Subsequent Events (Narrative) (" sheetId="13" r:id="rId13"/>
  </s:sheets>
  <s:definedNames/>
  <s:calcPr calcId="124519" calcMode="auto" fullCalcOnLoad="1"/>
</s:workbook>
</file>

<file path=xl/sharedStrings.xml><?xml version="1.0" encoding="utf-8"?>
<sst xmlns="http://schemas.openxmlformats.org/spreadsheetml/2006/main" uniqueCount="129">
  <si>
    <t>Document And Entity Information - shares</t>
  </si>
  <si>
    <t>6 Months Ended</t>
  </si>
  <si>
    <t>Jan. 31, 2016</t>
  </si>
  <si>
    <t>Mar. 10, 2016</t>
  </si>
  <si>
    <t>Document And Entity Information</t>
  </si>
  <si>
    <t>Entity Registrant Name</t>
  </si>
  <si>
    <t>Darkstar Ventures, Inc.</t>
  </si>
  <si>
    <t>Entity Central Index Key</t>
  </si>
  <si>
    <t>Document Type</t>
  </si>
  <si>
    <t>10-Q</t>
  </si>
  <si>
    <t>Document Period End Date</t>
  </si>
  <si>
    <t>Jan.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Jul. 31, 2015</t>
  </si>
  <si>
    <t>CURRENT ASSETS:</t>
  </si>
  <si>
    <t>Cash and cash equivalents</t>
  </si>
  <si>
    <t xml:space="preserve"> </t>
  </si>
  <si>
    <t>Other current assets</t>
  </si>
  <si>
    <t>Total current assets</t>
  </si>
  <si>
    <t>Total assets</t>
  </si>
  <si>
    <t>CURRENT LIABILITIES:</t>
  </si>
  <si>
    <t>Short term bank credit</t>
  </si>
  <si>
    <t>Accounts payables and accrued expenses</t>
  </si>
  <si>
    <t>Loan payable - related party</t>
  </si>
  <si>
    <t>Total current liabilities</t>
  </si>
  <si>
    <t>STOCKHOLDERS' DEFICIT:</t>
  </si>
  <si>
    <t>Preferred stock, 5,000,000 shares authorized, par value $0.0001, none issued and outstanding</t>
  </si>
  <si>
    <t>Common stock, 500,000,000 shares authorized, par value $0.0001, 107,145,000 shares issued and outstanding</t>
  </si>
  <si>
    <t>Additional paid-in capital</t>
  </si>
  <si>
    <t>Accumulated other comprehensive income</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3 Months Ended</t>
  </si>
  <si>
    <t>Jan. 31, 2015</t>
  </si>
  <si>
    <t>Income Statement [Abstract]</t>
  </si>
  <si>
    <t>General and administrative expenses</t>
  </si>
  <si>
    <t>Operating loss</t>
  </si>
  <si>
    <t>Interest expense, net</t>
  </si>
  <si>
    <t>Net loss</t>
  </si>
  <si>
    <t>Other comprehensive income - Foreign currency gain</t>
  </si>
  <si>
    <t>Comprehensive loss</t>
  </si>
  <si>
    <t>Basic and diluted Net loss per common share</t>
  </si>
  <si>
    <t>Weighted average number of common shares outstanding during the period - basic and diluted</t>
  </si>
  <si>
    <t>Statement Of Changes in Shareholders' Equity (Deficit) - USD ($)</t>
  </si>
  <si>
    <t>Common Stock, USD 0.0001 Par Value [Member]</t>
  </si>
  <si>
    <t>Foreign currency translation adjustments [Member]</t>
  </si>
  <si>
    <t>Additional paid-in Capital [Member]</t>
  </si>
  <si>
    <t>Accumulated deficit [Member]</t>
  </si>
  <si>
    <t>Total</t>
  </si>
  <si>
    <t>Balance, shares at Jul. 31, 2014</t>
  </si>
  <si>
    <t>Balance, value at Jul. 31, 2014</t>
  </si>
  <si>
    <t>Foreign currency translation adjustments</t>
  </si>
  <si>
    <t>Net loss for the six months ended</t>
  </si>
  <si>
    <t>Balance, shares at Jan. 31, 2015</t>
  </si>
  <si>
    <t>Balance, value at Jan. 31, 2015</t>
  </si>
  <si>
    <t>Balance, shares at Jul. 31, 2015</t>
  </si>
  <si>
    <t>Balance, value at Jul. 31, 2015</t>
  </si>
  <si>
    <t>Balance, shares at Jan. 31, 2016</t>
  </si>
  <si>
    <t>Balance, value at Jan. 31, 2016</t>
  </si>
  <si>
    <t>Condensed Consolidated Statements Of Cash Flows - USD ($)</t>
  </si>
  <si>
    <t>CASH FLOWS FROM OPERATING ACTIVITIES:</t>
  </si>
  <si>
    <t>Adjustments required to reconcile net loss to cash used in operating activities:</t>
  </si>
  <si>
    <t>Expenses in respect of loans from related party</t>
  </si>
  <si>
    <t>Increase in prepaid expenses and other receivables</t>
  </si>
  <si>
    <t>Increase in other account payables</t>
  </si>
  <si>
    <t>Net cash used in operating activities</t>
  </si>
  <si>
    <t>CASH FLOWS FROM INVESTING ACTIVITIES:</t>
  </si>
  <si>
    <t>CASH FLOWS FROM FINANCING ACTIVITIES:</t>
  </si>
  <si>
    <t>Proceeds from loan Payable</t>
  </si>
  <si>
    <t>Proceeds from loan Payable - related party</t>
  </si>
  <si>
    <t>Proceeds from bank credit</t>
  </si>
  <si>
    <t>Net cash provided by financing activities</t>
  </si>
  <si>
    <t>INCREASE (DECREASE) IN CASH AND CASH EQUIVALENTS</t>
  </si>
  <si>
    <t>EFFECT OF EXCHANGE RATE CHANGES</t>
  </si>
  <si>
    <t>CASH AND CASH EQUIVALENTS AT BEGINNING OF PERIOD</t>
  </si>
  <si>
    <t>CASH AND CASH EQUIVALENTS AT END OF PERIOD</t>
  </si>
  <si>
    <t>SUPPLEMENTAL DISCLOSURES OF CASH FLOW INFORMATION:</t>
  </si>
  <si>
    <t>Cash paid during the period for: Interest</t>
  </si>
  <si>
    <t>Cash paid during the period for: Income taxes</t>
  </si>
  <si>
    <t>General</t>
  </si>
  <si>
    <t>Accounting Policies [Abstract]</t>
  </si>
  <si>
    <t>NOTE
1- GENERAL Darkstar
Ventures, Inc. (the Company or we) was incorporated on May 8, 2007 under the laws of the State of
Nevada. The
Company established a wholly-owned subsidiary in Israel, Bengio Urban Renewals Ltd., to focus its limited resources in the area
of real estate development, particularly focusing on the urban renewal market in Israel. The
Companys activities are subject to significant risks and uncertainties, including failing to secure additional funding
to operationalize the Companys current business plan.</t>
  </si>
  <si>
    <t>Interim Financial Statements</t>
  </si>
  <si>
    <t>Quarterly Financial Information Disclosure [Abstract]</t>
  </si>
  <si>
    <t>NOTE
2 - INTERIM FINANCIAL STATEMENTS The
accompanying unaudited interim consolidated financial statements as of January 31, 2016 and for the six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six months ended
January 31, 2016 are not necessarily indicative of the results that may be expected for the year ending July 31,
2016. The
July 31, 2015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July 31, 2015.</t>
  </si>
  <si>
    <t>Significant Accounting Policies</t>
  </si>
  <si>
    <t>NOTE
3 - SIGNIFICANT ACCOUNTING POLICIES The
significant accounting policies applied in the annual financial statements of the Company as of July 31, 2015, are applied
consistently in these financial statements.</t>
  </si>
  <si>
    <t>Going Concern</t>
  </si>
  <si>
    <t>Organization, Consolidation and Presentation of Financial Statements [Abstract]</t>
  </si>
  <si>
    <t>NOTE
4 - GOING CONCERN The
Company has not commenced planned principal operations. The Company had an accumulated deficit of $289,867 as of January 31,
2016. In addition, the Company had a working capital deficiency of $253,723 at January 31, 2016.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t>
  </si>
  <si>
    <t>Newly Issued Accounting Pronouncements</t>
  </si>
  <si>
    <t>Accounting Changes and Error Corrections [Abstract]</t>
  </si>
  <si>
    <t>NOTE
5 - NEWLY ISSUED ACCOUNTING PRONOUNCEMENTS: No
new accounting standards have been adopted since the Companys Annual Report on Form 10-K for the fiscal year ended
July 31, 2015 was filed.</t>
  </si>
  <si>
    <t>Subsequent Events</t>
  </si>
  <si>
    <t>Subsequent Events [Abstract]</t>
  </si>
  <si>
    <t>NOTE
6 - SUBSEQUENT EVENTS: On
February 16,2016, the Board of Directors of the Company and the holder of a majority of the issued and outstanding shares
of common stock of the Company (the "Majority Consenting Stockholder"), together, executed a joint written consent
to authorize and approve a Certificate of Amendment to the Company's Articles of Incorporation to increase the
authorized capital stock of the Company from 505,000,000 shares (the "Capital Stock"), consisting of 500,000,000
shares of common stock, par value $0.0001 (the "Common Stock") and 5,000,000 shares of preferred stock,par value
$0.0001 (the "Preferred Stock"), to an authorized capital stock of the Corporation of 2,005,000,000 shares
consisting of 2,000,000,000 shares of Common Stock and five million 5,000,000 shares of Preferred Stock. It was also decided
that the Board of Directors shall have the authority to establish one or more series of Preferred Stock and fix relative
rights and preferences of any series of Preferred Stock, without any further action or approval of our
stockholders.</t>
  </si>
  <si>
    <t>Subsequent Events (Narrative) (Details)</t>
  </si>
  <si>
    <t>Feb. 16, 2016</t>
  </si>
  <si>
    <t>Subsequent Event [Member]</t>
  </si>
  <si>
    <t>Subsequent Event [Line Items]</t>
  </si>
  <si>
    <t>Changes in authorized capital stock</t>
  </si>
  <si>
    <t>On February 16, 2016, the Board
of Directors of the Company and the holder of a majority of the issued and outstanding shares of common stock of the Company (the
"Majority Consenting Stockholder"), together, executed a joint written consent to authorize and approve a Certificate
of Amendment to the Company's Articles of Incorporation to increase the authorized capital stock of the Company from 505,000,000
shares (the "Capital Stock"), consisting of 500,000,000 shares of common stock, par value $0.0001 (the "Common
Stock") and 5,000,000 shares of preferred stock, par value $0.0001 (the "Preferred Stock"), to an authorized capital
stock of the Corporation of 2,005,000,000 shares consisting of 2,000,000,000 shares of Common Stock and five million 5,000,000
shares of Preferred Stock.</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3016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0714500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3</v>
      </c>
      <c s="2" r="B1" t="s">
        <v>124</v>
      </c>
    </row>
    <row r="2" spans="1:2">
      <c s="4" r="A2" t="s">
        <v>125</v>
      </c>
    </row>
    <row r="3" spans="1:2">
      <c s="3" r="A3" t="s">
        <v>126</v>
      </c>
    </row>
    <row r="4" spans="1:2">
      <c s="4" r="A4" t="s">
        <v>127</v>
      </c>
      <c s="4" r="B4" t="s">
        <v>1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4" r="B3" t="s">
        <v>31</v>
      </c>
      <c s="7" r="C3" t="n">
        <v>215</v>
      </c>
    </row>
    <row r="4" spans="1:3">
      <c s="4" r="A4" t="s">
        <v>32</v>
      </c>
      <c s="7" r="B4" t="n">
        <v>27326</v>
      </c>
      <c s="6" r="C4" t="n">
        <v>270</v>
      </c>
    </row>
    <row r="5" spans="1:3">
      <c s="4" r="A5" t="s">
        <v>33</v>
      </c>
      <c s="6" r="B5" t="n">
        <v>27326</v>
      </c>
      <c s="6" r="C5" t="n">
        <v>485</v>
      </c>
    </row>
    <row r="6" spans="1:3">
      <c s="4" r="A6" t="s">
        <v>34</v>
      </c>
      <c s="6" r="B6" t="n">
        <v>27326</v>
      </c>
      <c s="7" r="C6" t="n">
        <v>485</v>
      </c>
    </row>
    <row r="7" spans="1:3">
      <c s="3" r="A7" t="s">
        <v>35</v>
      </c>
    </row>
    <row r="8" spans="1:3">
      <c s="4" r="A8" t="s">
        <v>36</v>
      </c>
      <c s="6" r="B8" t="n">
        <v>4192</v>
      </c>
      <c s="4" r="C8" t="s">
        <v>31</v>
      </c>
    </row>
    <row r="9" spans="1:3">
      <c s="4" r="A9" t="s">
        <v>37</v>
      </c>
      <c s="6" r="B9" t="n">
        <v>4915</v>
      </c>
      <c s="7" r="C9" t="n">
        <v>1419</v>
      </c>
    </row>
    <row r="10" spans="1:3">
      <c s="4" r="A10" t="s">
        <v>38</v>
      </c>
      <c s="6" r="B10" t="n">
        <v>271942</v>
      </c>
      <c s="6" r="C10" t="n">
        <v>203681</v>
      </c>
    </row>
    <row r="11" spans="1:3">
      <c s="4" r="A11" t="s">
        <v>39</v>
      </c>
      <c s="7" r="B11" t="n">
        <v>281049</v>
      </c>
      <c s="7" r="C11" t="n">
        <v>205100</v>
      </c>
    </row>
    <row r="12" spans="1:3">
      <c s="3" r="A12" t="s">
        <v>40</v>
      </c>
    </row>
    <row r="13" spans="1:3">
      <c s="4" r="A13" t="s">
        <v>41</v>
      </c>
      <c s="4" r="B13" t="s">
        <v>31</v>
      </c>
      <c s="4" r="C13" t="s">
        <v>31</v>
      </c>
    </row>
    <row r="14" spans="1:3">
      <c s="4" r="A14" t="s">
        <v>42</v>
      </c>
      <c s="7" r="B14" t="n">
        <v>10714</v>
      </c>
      <c s="7" r="C14" t="n">
        <v>10714</v>
      </c>
    </row>
    <row r="15" spans="1:3">
      <c s="4" r="A15" t="s">
        <v>43</v>
      </c>
      <c s="6" r="B15" t="n">
        <v>24936</v>
      </c>
      <c s="7" r="C15" t="n">
        <v>24936</v>
      </c>
    </row>
    <row r="16" spans="1:3">
      <c s="4" r="A16" t="s">
        <v>44</v>
      </c>
      <c s="6" r="B16" t="n">
        <v>494</v>
      </c>
      <c s="4" r="C16" t="s">
        <v>31</v>
      </c>
    </row>
    <row r="17" spans="1:3">
      <c s="4" r="A17" t="s">
        <v>45</v>
      </c>
      <c s="6" r="B17" t="n">
        <v>-289867</v>
      </c>
      <c s="7" r="C17" t="n">
        <v>-240265</v>
      </c>
    </row>
    <row r="18" spans="1:3">
      <c s="4" r="A18" t="s">
        <v>46</v>
      </c>
      <c s="6" r="B18" t="n">
        <v>-253723</v>
      </c>
      <c s="6" r="C18" t="n">
        <v>-204615</v>
      </c>
    </row>
    <row r="19" spans="1:3">
      <c s="4" r="A19" t="s">
        <v>47</v>
      </c>
      <c s="7" r="B19" t="n">
        <v>27326</v>
      </c>
      <c s="7" r="C19" t="n">
        <v>4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8</v>
      </c>
      <c s="2" r="B1" t="s">
        <v>2</v>
      </c>
      <c s="2" r="C1" t="s">
        <v>28</v>
      </c>
    </row>
    <row r="2" spans="1:3">
      <c s="3" r="A2" t="s">
        <v>49</v>
      </c>
    </row>
    <row r="3" spans="1:3">
      <c s="4" r="A3" t="s">
        <v>50</v>
      </c>
      <c s="8" r="B3" t="n">
        <v>0.0001</v>
      </c>
      <c s="8" r="C3" t="n">
        <v>0.0001</v>
      </c>
    </row>
    <row r="4" spans="1:3">
      <c s="4" r="A4" t="s">
        <v>51</v>
      </c>
      <c s="6" r="B4" t="n">
        <v>5000000</v>
      </c>
      <c s="6" r="C4" t="n">
        <v>5000000</v>
      </c>
    </row>
    <row r="5" spans="1:3">
      <c s="4" r="A5" t="s">
        <v>52</v>
      </c>
      <c s="4" r="B5" t="s">
        <v>31</v>
      </c>
      <c s="4" r="C5" t="s">
        <v>31</v>
      </c>
    </row>
    <row r="6" spans="1:3">
      <c s="4" r="A6" t="s">
        <v>53</v>
      </c>
      <c s="4" r="B6" t="s">
        <v>31</v>
      </c>
      <c s="4" r="C6" t="s">
        <v>31</v>
      </c>
    </row>
    <row r="7" spans="1:3">
      <c s="4" r="A7" t="s">
        <v>54</v>
      </c>
      <c s="8" r="B7" t="n">
        <v>0.0001</v>
      </c>
      <c s="8" r="C7" t="n">
        <v>0.0001</v>
      </c>
    </row>
    <row r="8" spans="1:3">
      <c s="4" r="A8" t="s">
        <v>55</v>
      </c>
      <c s="6" r="B8" t="n">
        <v>500000000</v>
      </c>
      <c s="6" r="C8" t="n">
        <v>500000000</v>
      </c>
    </row>
    <row r="9" spans="1:3">
      <c s="4" r="A9" t="s">
        <v>56</v>
      </c>
      <c s="6" r="B9" t="n">
        <v>107145000</v>
      </c>
      <c s="6" r="C9" t="n">
        <v>107145000</v>
      </c>
    </row>
    <row r="10" spans="1:3">
      <c s="4" r="A10" t="s">
        <v>57</v>
      </c>
      <c s="6" r="B10" t="n">
        <v>107145000</v>
      </c>
      <c s="6" r="C10" t="n">
        <v>10714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c s="7" r="B4" t="n">
        <v>17619</v>
      </c>
      <c s="7" r="C4" t="n">
        <v>8595</v>
      </c>
      <c s="7" r="D4" t="n">
        <v>42303</v>
      </c>
      <c s="7" r="E4" t="n">
        <v>24096</v>
      </c>
    </row>
    <row r="5" spans="1:5">
      <c s="4" r="A5" t="s">
        <v>63</v>
      </c>
      <c s="6" r="B5" t="n">
        <v>-17619</v>
      </c>
      <c s="6" r="C5" t="n">
        <v>-8595</v>
      </c>
      <c s="6" r="D5" t="n">
        <v>-42303</v>
      </c>
      <c s="6" r="E5" t="n">
        <v>-24096</v>
      </c>
    </row>
    <row r="6" spans="1:5">
      <c s="4" r="A6" t="s">
        <v>64</v>
      </c>
      <c s="6" r="B6" t="n">
        <v>7170</v>
      </c>
      <c s="6" r="C6" t="n">
        <v>1939</v>
      </c>
      <c s="6" r="D6" t="n">
        <v>7299</v>
      </c>
      <c s="6" r="E6" t="n">
        <v>3821</v>
      </c>
    </row>
    <row r="7" spans="1:5">
      <c s="4" r="A7" t="s">
        <v>65</v>
      </c>
      <c s="6" r="B7" t="n">
        <v>-24789</v>
      </c>
      <c s="7" r="C7" t="n">
        <v>-10534</v>
      </c>
      <c s="6" r="D7" t="n">
        <v>-49602</v>
      </c>
      <c s="7" r="E7" t="n">
        <v>-27917</v>
      </c>
    </row>
    <row r="8" spans="1:5">
      <c s="4" r="A8" t="s">
        <v>66</v>
      </c>
      <c s="6" r="B8" t="n">
        <v>591</v>
      </c>
      <c s="4" r="C8" t="s">
        <v>31</v>
      </c>
      <c s="6" r="D8" t="n">
        <v>494</v>
      </c>
      <c s="4" r="E8" t="s">
        <v>31</v>
      </c>
    </row>
    <row r="9" spans="1:5">
      <c s="4" r="A9" t="s">
        <v>67</v>
      </c>
      <c s="7" r="B9" t="n">
        <v>-24198</v>
      </c>
      <c s="7" r="C9" t="n">
        <v>-10534</v>
      </c>
      <c s="7" r="D9" t="n">
        <v>-49108</v>
      </c>
      <c s="7" r="E9" t="n">
        <v>-27917</v>
      </c>
    </row>
    <row r="10" spans="1:5">
      <c s="4" r="A10" t="s">
        <v>68</v>
      </c>
      <c s="7" r="B10" t="n">
        <v>0</v>
      </c>
      <c s="7" r="C10" t="n">
        <v>0</v>
      </c>
      <c s="7" r="D10" t="n">
        <v>0</v>
      </c>
      <c s="7" r="E10" t="n">
        <v>0</v>
      </c>
    </row>
    <row r="11" spans="1:5">
      <c s="4" r="A11" t="s">
        <v>69</v>
      </c>
      <c s="6" r="B11" t="n">
        <v>107145000</v>
      </c>
      <c s="6" r="C11" t="n">
        <v>107145000</v>
      </c>
      <c s="6" r="D11" t="n">
        <v>107145000</v>
      </c>
      <c s="6" r="E11" t="n">
        <v>10714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44"/>
    <col customWidth="1" max="3" min="3" width="50"/>
    <col customWidth="1" max="4" min="4" width="36"/>
    <col customWidth="1" max="5" min="5" width="29"/>
    <col customWidth="1" max="6" min="6" width="11"/>
  </cols>
  <sheetData>
    <row r="1" spans="1:6">
      <c s="1" r="A1" t="s">
        <v>70</v>
      </c>
      <c s="2" r="B1" t="s">
        <v>71</v>
      </c>
      <c s="2" r="C1" t="s">
        <v>72</v>
      </c>
      <c s="2" r="D1" t="s">
        <v>73</v>
      </c>
      <c s="2" r="E1" t="s">
        <v>74</v>
      </c>
      <c s="2" r="F1" t="s">
        <v>75</v>
      </c>
    </row>
    <row r="2" spans="1:6">
      <c s="4" r="A2" t="s">
        <v>76</v>
      </c>
      <c s="6" r="B2" t="n">
        <v>107145000</v>
      </c>
    </row>
    <row r="3" spans="1:6">
      <c s="4" r="A3" t="s">
        <v>77</v>
      </c>
      <c s="7" r="B3" t="n">
        <v>10714</v>
      </c>
      <c s="4" r="C3" t="s">
        <v>31</v>
      </c>
      <c s="7" r="D3" t="n">
        <v>24936</v>
      </c>
      <c s="7" r="E3" t="n">
        <v>-176854</v>
      </c>
      <c s="7" r="F3" t="n">
        <v>-141204</v>
      </c>
    </row>
    <row r="4" spans="1:6">
      <c s="4" r="A4" t="s">
        <v>78</v>
      </c>
      <c s="4" r="F4" t="s">
        <v>31</v>
      </c>
    </row>
    <row r="5" spans="1:6">
      <c s="4" r="A5" t="s">
        <v>79</v>
      </c>
      <c s="4" r="B5" t="s">
        <v>31</v>
      </c>
      <c s="4" r="C5" t="s">
        <v>31</v>
      </c>
      <c s="4" r="D5" t="s">
        <v>31</v>
      </c>
      <c s="6" r="E5" t="n">
        <v>-27917</v>
      </c>
      <c s="7" r="F5" t="n">
        <v>-27917</v>
      </c>
    </row>
    <row r="6" spans="1:6">
      <c s="4" r="A6" t="s">
        <v>80</v>
      </c>
      <c s="6" r="B6" t="n">
        <v>107145000</v>
      </c>
    </row>
    <row r="7" spans="1:6">
      <c s="4" r="A7" t="s">
        <v>81</v>
      </c>
      <c s="7" r="B7" t="n">
        <v>10714</v>
      </c>
      <c s="4" r="C7" t="s">
        <v>31</v>
      </c>
      <c s="7" r="D7" t="n">
        <v>24936</v>
      </c>
      <c s="6" r="E7" t="n">
        <v>-204771</v>
      </c>
      <c s="7" r="F7" t="n">
        <v>-169121</v>
      </c>
    </row>
    <row r="8" spans="1:6">
      <c s="4" r="A8" t="s">
        <v>82</v>
      </c>
      <c s="6" r="B8" t="n">
        <v>107145000</v>
      </c>
      <c s="6" r="F8" t="n">
        <v>107145000</v>
      </c>
    </row>
    <row r="9" spans="1:6">
      <c s="4" r="A9" t="s">
        <v>83</v>
      </c>
      <c s="7" r="B9" t="n">
        <v>10714</v>
      </c>
      <c s="4" r="C9" t="s">
        <v>31</v>
      </c>
      <c s="7" r="D9" t="n">
        <v>24936</v>
      </c>
      <c s="7" r="E9" t="n">
        <v>-240265</v>
      </c>
      <c s="7" r="F9" t="n">
        <v>-204615</v>
      </c>
    </row>
    <row r="10" spans="1:6">
      <c s="4" r="A10" t="s">
        <v>78</v>
      </c>
      <c s="4" r="B10" t="s">
        <v>31</v>
      </c>
      <c s="7" r="C10" t="n">
        <v>494</v>
      </c>
      <c s="4" r="D10" t="s">
        <v>31</v>
      </c>
      <c s="4" r="E10" t="s">
        <v>31</v>
      </c>
      <c s="6" r="F10" t="n">
        <v>494</v>
      </c>
    </row>
    <row r="11" spans="1:6">
      <c s="4" r="A11" t="s">
        <v>79</v>
      </c>
      <c s="4" r="B11" t="s">
        <v>31</v>
      </c>
      <c s="4" r="C11" t="s">
        <v>31</v>
      </c>
      <c s="4" r="D11" t="s">
        <v>31</v>
      </c>
      <c s="7" r="E11" t="n">
        <v>-49602</v>
      </c>
      <c s="7" r="F11" t="n">
        <v>-49602</v>
      </c>
    </row>
    <row r="12" spans="1:6">
      <c s="4" r="A12" t="s">
        <v>84</v>
      </c>
      <c s="6" r="B12" t="n">
        <v>107145000</v>
      </c>
      <c s="6" r="F12" t="n">
        <v>107145000</v>
      </c>
    </row>
    <row r="13" spans="1:6">
      <c s="4" r="A13" t="s">
        <v>85</v>
      </c>
      <c s="7" r="B13" t="n">
        <v>10714</v>
      </c>
      <c s="7" r="C13" t="n">
        <v>494</v>
      </c>
      <c s="7" r="D13" t="n">
        <v>24936</v>
      </c>
      <c s="7" r="E13" t="n">
        <v>-289867</v>
      </c>
      <c s="7" r="F13" t="n">
        <v>-2537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60</v>
      </c>
    </row>
    <row r="3" spans="1:3">
      <c s="3" r="A3" t="s">
        <v>87</v>
      </c>
    </row>
    <row r="4" spans="1:3">
      <c s="4" r="A4" t="s">
        <v>65</v>
      </c>
      <c s="7" r="B4" t="n">
        <v>-49602</v>
      </c>
      <c s="7" r="C4" t="n">
        <v>-27917</v>
      </c>
    </row>
    <row r="5" spans="1:3">
      <c s="3" r="A5" t="s">
        <v>88</v>
      </c>
    </row>
    <row r="6" spans="1:3">
      <c s="4" r="A6" t="s">
        <v>89</v>
      </c>
      <c s="6" r="B6" t="n">
        <v>-8181</v>
      </c>
      <c s="4" r="C6" t="s">
        <v>31</v>
      </c>
    </row>
    <row r="7" spans="1:3">
      <c s="4" r="A7" t="s">
        <v>90</v>
      </c>
      <c s="6" r="B7" t="n">
        <v>27056</v>
      </c>
      <c s="4" r="C7" t="s">
        <v>31</v>
      </c>
    </row>
    <row r="8" spans="1:3">
      <c s="4" r="A8" t="s">
        <v>91</v>
      </c>
      <c s="6" r="B8" t="n">
        <v>3496</v>
      </c>
      <c s="7" r="C8" t="n">
        <v>22300</v>
      </c>
    </row>
    <row r="9" spans="1:3">
      <c s="4" r="A9" t="s">
        <v>92</v>
      </c>
      <c s="7" r="B9" t="n">
        <v>-64981</v>
      </c>
      <c s="7" r="C9" t="n">
        <v>-5617</v>
      </c>
    </row>
    <row r="10" spans="1:3">
      <c s="4" r="A10" t="s">
        <v>93</v>
      </c>
      <c s="4" r="B10" t="s">
        <v>31</v>
      </c>
      <c s="4" r="C10" t="s">
        <v>31</v>
      </c>
    </row>
    <row r="11" spans="1:3">
      <c s="3" r="A11" t="s">
        <v>94</v>
      </c>
    </row>
    <row r="12" spans="1:3">
      <c s="4" r="A12" t="s">
        <v>95</v>
      </c>
      <c s="4" r="B12" t="s">
        <v>31</v>
      </c>
      <c s="7" r="C12" t="n">
        <v>5480</v>
      </c>
    </row>
    <row r="13" spans="1:3">
      <c s="4" r="A13" t="s">
        <v>96</v>
      </c>
      <c s="7" r="B13" t="n">
        <v>60080</v>
      </c>
      <c s="4" r="C13" t="s">
        <v>31</v>
      </c>
    </row>
    <row r="14" spans="1:3">
      <c s="4" r="A14" t="s">
        <v>97</v>
      </c>
      <c s="6" r="B14" t="n">
        <v>4192</v>
      </c>
      <c s="4" r="C14" t="s">
        <v>31</v>
      </c>
    </row>
    <row r="15" spans="1:3">
      <c s="4" r="A15" t="s">
        <v>98</v>
      </c>
      <c s="6" r="B15" t="n">
        <v>64272</v>
      </c>
      <c s="7" r="C15" t="n">
        <v>5480</v>
      </c>
    </row>
    <row r="16" spans="1:3">
      <c s="4" r="A16" t="s">
        <v>99</v>
      </c>
      <c s="6" r="B16" t="n">
        <v>-709</v>
      </c>
      <c s="7" r="C16" t="n">
        <v>-137</v>
      </c>
    </row>
    <row r="17" spans="1:3">
      <c s="4" r="A17" t="s">
        <v>100</v>
      </c>
      <c s="6" r="B17" t="n">
        <v>494</v>
      </c>
      <c s="4" r="C17" t="s">
        <v>31</v>
      </c>
    </row>
    <row r="18" spans="1:3">
      <c s="4" r="A18" t="s">
        <v>101</v>
      </c>
      <c s="7" r="B18" t="n">
        <v>215</v>
      </c>
      <c s="7" r="C18" t="n">
        <v>556</v>
      </c>
    </row>
    <row r="19" spans="1:3">
      <c s="4" r="A19" t="s">
        <v>102</v>
      </c>
      <c s="4" r="B19" t="s">
        <v>31</v>
      </c>
      <c s="7" r="C19" t="n">
        <v>419</v>
      </c>
    </row>
    <row r="20" spans="1:3">
      <c s="3" r="A20" t="s">
        <v>103</v>
      </c>
    </row>
    <row r="21" spans="1:3">
      <c s="4" r="A21" t="s">
        <v>104</v>
      </c>
      <c s="4" r="B21" t="s">
        <v>31</v>
      </c>
      <c s="4" r="C21" t="s">
        <v>31</v>
      </c>
    </row>
    <row r="22" spans="1:3">
      <c s="4" r="A22" t="s">
        <v>105</v>
      </c>
      <c s="4" r="B22" t="s">
        <v>31</v>
      </c>
      <c s="4" r="C22"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2</v>
      </c>
      <c s="2" r="B1" t="s">
        <v>1</v>
      </c>
    </row>
    <row r="2" spans="1:2">
      <c s="2" r="B2" t="s">
        <v>2</v>
      </c>
    </row>
    <row r="3" spans="1:2">
      <c s="3" r="A3" t="s">
        <v>107</v>
      </c>
    </row>
    <row r="4" spans="1:2">
      <c s="4" r="A4" t="s">
        <v>112</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Consolidated Balance </vt:lpstr>
      <vt:lpstr>Condensed Consolidated Balance3</vt:lpstr>
      <vt:lpstr>Condensed Consolidated Statemen</vt:lpstr>
      <vt:lpstr>Statement Of Changes in Shareho</vt:lpstr>
      <vt:lpstr>Condensed Consolidated Stateme6</vt:lpstr>
      <vt:lpstr>General</vt:lpstr>
      <vt:lpstr>Interim Financial Statements</vt:lpstr>
      <vt:lpstr>Significant Accounting Policies</vt:lpstr>
      <vt:lpstr>Going Concern</vt:lpstr>
      <vt:lpstr>Newly Issued Accounting Pronoun</vt:lpstr>
      <vt:lpstr>Subsequent Events</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6:07:16Z</dcterms:created>
  <dcterms:modified xmlns:dcterms="http://purl.org/dc/terms/" xmlns:xsi="http://www.w3.org/2001/XMLSchema-instance" xsi:type="dcterms:W3CDTF">2016-03-10T06:07:16Z</dcterms:modified>
  <dc:title xmlns:dc="http://purl.org/dc/elements/1.1/">Untitled</dc:title>
  <dc:description xmlns:dc="http://purl.org/dc/elements/1.1/"/>
  <dc:subject xmlns:dc="http://purl.org/dc/elements/1.1/"/>
  <cp:keywords/>
  <cp:category/>
</cp:coreProperties>
</file>